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yline Bancorp, Inc.</t>
        </is>
      </c>
    </row>
    <row r="8">
      <c r="A8" s="4" t="inlineStr">
        <is>
          <t>Entity Central Index Key</t>
        </is>
      </c>
      <c r="B8" s="4" t="inlineStr">
        <is>
          <t>0001702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urities and Exchange Commission (“SEC”) pursuant to the Dodd-Frank Wall Street Reform and Consumer Protection Act of 2010, we are providing the following disclosures regarding the relationship between compensation of our named executive officers and certain measure of Company financial performance for the fiscal years listed below. The Compensation Committee did not consider the pay versus performance disclosure below in making its executive compensation decisions for any of the years shown. The Pay versus Performance table below shows the compensation of our CEO and the average compensation of the non-CEO named executive officers (“Non-CEO NEOs”) as previously reported in our Summary Compensation Table, as well as their “compensation actually paid” ​(or “CAP”) as calculated pursuant to SEC rules, and certain measures of financial performance for the 2020, 2021 and 2022 fiscal years. Year ​ ​ Summary (1) ​ ​ Summary (1) ​ ​ Compensation (2) ​ ​ Compensation (2) ​ ​ Average (1) ​ ​ Average (2) ​ ​ Value of Initial Fixed $100 ​ ​ Byline (5) ​ ​ ROA (6) ​ ​ Byline (3) ​ ​ Peer Group (4) ​ 2022 ​ ​ ​ ​ 2,264,159 ​ ​ ​ ​ ​ ​ 0 ​ ​ ​ ​ ​ ​ 1,904,667 ​ ​ ​ ​ ​ ​ 0 ​ ​ ​ ​ ​ ​ 817,971 ​ ​ ​ ​ ​ ​ 585,756 ​ ​ ​ ​ ​ ​ 121.93 ​ ​ ​ ​ ​ ​ 106.02 ​ ​ ​ ​ ​ ​ 88.0 ​ ​ ​ ​ ​ ​ 1.24 ​ ​ ​ 2021 ​ ​ ​ ​ 3,849,983 ​ ​ ​ ​ ​ ​ 1,520,807 ​ ​ ​ ​ ​ ​ 4,847,300 ​ ​ ​ ​ ​ ​ 1,970,303 ​ ​ ​ ​ ​ ​ 749,555 ​ ​ ​ ​ ​ ​ 1,084,697 ​ ​ ​ ​ ​ ​ 143.01 ​ ​ ​ ​ ​ ​ 117.08 ​ ​ ​ ​ ​ ​ 92.8 ​ ​ ​ ​ ​ ​ 1.42 ​ ​ ​ 2020 ​ ​ ​ ​ 0 ​ ​ ​ ​ ​ ​ 1,157,566 ​ ​ ​ ​ ​ ​ 0 ​ ​ ​ ​ ​ ​ 962,066 ​ ​ ​ ​ ​ ​ 645,985 ​ ​ ​ ​ ​ ​ 670,329 ​ ​ ​ ​ ​ ​ 79.76 ​ ​ ​ ​ ​ ​ 87.90 ​ ​ ​ ​ ​ ​ 37.5 ​ ​ ​ ​ ​ ​ 0.57 ​ ​ ​ ​ (1) Mr. Alberto Parancchini served as the CEO and President from January 2020 through January 31, 2021. Mr. Roberto Herencia currently serves as Byline’s Executive Chairman and CEO (as of Feburary 2021). Mr. Parancchin became a Non-CEO NEO for the 2022 reported fiscal year covered in the table. Ms. Lindsay Corby and Mr. Thomas Abraham were the Non-CEO NEOs for all three years covered in the table. Mr. Brogan Ptacin was a Non-CEO NEO in 2020 and 2022. Mr. Thomas Bell, III, was a Non-CEO NEO in 2022 only. The dollar amounts reported are total compensation in the Summary Compensation Table for the CEO and the average for Non-CEO NEOs for each reported fiscal year. ​ (2)
The dollar amounts reported represent “Compensation Actually Paid”, as calculated in accordance with SEC rules (SCT Total Compensation minus SCT Stock Based Awards and Option Awards Columns minus SCT Pension Values plus The change in the value of the Executive’s outstanding equity plus Recalculated Pension Value). ​ (3)
2022 Byline TSR as of December 31, 2022 as provided by S&amp;P Cap IQ. ​ (4)
Reflects the cumulative total shareholder return of the KBW Nasdaq Regional Banking Index (KRX). This is the peer group used by Byline for purposes of Item 201(e) of Regulation S-K under the Exchange Act in our Annual Report on Form 10K for the year ended December 31, 2022. ​ (5)
2022 Net Income based on average of analyst estimates as provided by S&amp;P Cap IQ. ​ (6)
Return on Assets is the Company-Selected Measure as defined by SEC rule. ​ Calculation of Compensation Actually Paid (CAP) To calculate the amounts in the “Compensation Actually Paid” ​(CAP) to our CEOs and Non-CEO NEOs in the table above according to SEC reporting rules, the following adjustments were made to Total Compensation as reported in the Summary Compensation Table (SCT) for each covered year. ​ ​ ​ 2022 ​ ​ 2021 ​ ​ 2020 ​ ​ ​ ​ Roberto ​ ​ Alberto ​ ​ Average Non- ​ ​ Roberto ​ ​ Alberto ​ ​ Average Non- ​ ​ Roberto ​ ​ Alberto ​ ​ Average Non- ​ Total Compensation from ​ ​ ​ $ 2,264,159 ​ ​ ​ ​ ​ ​ N/A ​ ​ ​ ​ ​ $ 817,971 ​ ​ ​ ​ ​ $ 3,849,983 ​ ​ ​ ​ ​ $ 1,520,807 ​ ​ ​ ​ ​ $ 749,555 ​ ​ ​ ​ ​ ​ N/A ​ ​ ​ ​ ​ $ 1,157,566 ​ ​ ​ ​ ​ $ 645,985 ​ ​ ​ Amount deducted for ​ ​ ​ $ — ​ ​ ​ ​ ​ $ — ​ ​ ​ ​ ​ $ — ​ ​ ​ ​ ​ $ — ​ ​ ​ ​ ​ $ — ​ ​ ​ ​ ​ $ — ​ ​ ​ ​ ​ $ — ​ ​ ​ ​ ​ $ — ​ ​ ​ ​ ​ $ — ​ ​ ​ Amount deducted for grant date values in the SCT ​ ​ ​ $ 701,274 ​ ​ ​ ​ ​ ​ N/A ​ ​ ​ ​ ​ $ 198,176 ​ ​ ​ ​ ​ $ 2,062,509 ​ ​ ​ ​ ​ $ 369,037 ​ ​ ​ ​ ​ $ 153,624 ​ ​ ​ ​ ​ ​ N/A ​ ​ ​ ​ ​ $ 282,520 ​ ​ ​ ​ ​ $ 120,855 ​ ​ ​ Amount added for current year service cost ​ ​ ​ $ — ​ ​ ​ ​ ​ $ — ​ ​ ​ ​ ​ $ — ​ ​ ​ ​ ​ $ — ​ ​ ​ ​ ​ $ — ​ ​ ​ ​ ​ $ — ​ ​ ​ ​ ​ $ — ​ ​ ​ ​ ​ $ — ​ ​ ​ ​ ​ $ — ​ ​ ​ Amount added for prior service cost impacting current year ​ ​ ​ $ — ​ ​ ​ ​ ​ $ — ​ ​ ​ ​ ​ $ — ​ ​ ​ ​ ​ $ — ​ ​ ​ ​ ​ $ — ​ ​ ​ ​ ​ $ — ​ ​ ​ ​ ​ $ — ​ ​ ​ ​ ​ $ — ​ ​ ​ ​ ​ $ — ​ ​ ​ Amount added for year-end fair ​ ​ ​ $ 613,647 ​ ​ ​ ​ ​ $ — ​ ​ ​ ​ ​ $ 132,981 ​ ​ ​ ​ ​ $ 3,059,826 ​ ​ ​ ​ ​ $ 532,503 ​ ​ ​ ​ ​ $ 223,069 ​ ​ ​ ​ ​ $ — ​ ​ ​ ​ ​ $ 252,110 ​ ​ ​ ​ ​ $ 215,518 ​ ​ ​ Amount added for year-over-year ​ ​ ​ $ (267,121) ​ ​ ​ ​ ​ $ — ​ ​ ​ ​ ​ $ (49,930) ​ ​ ​ ​ ​ $ — ​ ​ ​ ​ ​ $ 263,030 ​ ​ ​ ​ ​ $ 239,674 ​ ​ ​ ​ ​ $ — ​ ​ ​ ​ ​ $ (61,715) ​ ​ ​ ​ ​ $ (33,258) ​ ​ ​ Amount added for fair values at ​ ​ ​ $ — ​ ​ ​ ​ ​ $ — ​ ​ ​ ​ ​ $ — ​ ​ ​ ​ ​ $ — ​ ​ ​ ​ ​ $ — ​ ​ ​ ​ ​ $ — ​ ​ ​ ​ ​ $ — ​ ​ ​ ​ ​ $ — ​ ​ ​ ​ ​ $ — ​ ​ ​ Amount added for difference in ​ ​ ​ $ (4,744) ​ ​ ​ ​ ​ $ — ​ ​ ​ ​ ​ $ (3,518) ​ ​ ​ ​ ​ $ — ​ ​ ​ ​ ​ $ 23,000 ​ ​ ​ ​ ​ $ 26,023 ​ ​ ​ ​ ​ $ — ​ ​ ​ ​ ​ $ (103,375) ​ ​ ​ ​ ​ $ (37,061) ​ ​ ​ Amount deducted for forfeitures ​ ​ ​ $ — ​ ​ ​ ​ ​ $ — ​ ​ ​ ​ ​ $ (113,573) ​ ​ ​ ​ ​ $ — ​ ​ ​ ​ ​ $ — ​ ​ ​ ​ ​ $ — ​ ​ ​ ​ ​ $ — ​ ​ ​ ​ ​ $ — ​ ​ ​ ​ ​ $ — ​ ​ ​ Amount added for dividends or dividend equivalents not otherwise included in the total compensation ​ ​ ​ $ — ​ ​ ​ ​ ​ $ — ​ ​ ​ ​ ​ $ — ​ ​ ​ ​ ​ $ — ​ ​ ​ ​ ​ $ — ​ ​ ​ ​ ​ $ — ​ ​ ​ ​ ​ $ — ​ ​ ​ ​ ​ $ — ​ ​ ​ ​ ​ $ — ​ ​ ​ Total Adjustments ​ ​ ​ $ 341,782 ​ ​ ​ ​ ​ $ — ​ ​ ​ ​ ​ $ (34,039) ​ ​ ​ ​ ​ $ 3,059,826 ​ ​ ​ ​ ​ $ 818,533 ​ ​ ​ ​ ​ $ 488,766 ​ ​ ​ ​ ​ $ — ​ ​ ​ ​ ​ $ 87,020 ​ ​ ​ ​ ​ $ 145,199 ​ ​ ​ Compensation Actually Paid (as calculated) ​ ​ ​ $ 1,904,667 ​ ​ ​ ​ ​ ​ N/A ​ ​ ​ ​ ​ $ 585,756 ​ ​ ​ ​ ​ $ 4,847,300 ​ ​ ​ ​ ​ $ 1,970,303 ​ ​ ​ ​ ​ $ 1,084,697 ​ ​ ​ ​ ​ ​ N/A ​ ​ ​ ​ ​ $ 962,066 ​ ​ ​ ​ ​ $ 670,329 ​ ​ ​</t>
        </is>
      </c>
      <c r="C4" s="4" t="inlineStr">
        <is>
          <t xml:space="preserve"> </t>
        </is>
      </c>
      <c r="D4" s="4" t="inlineStr">
        <is>
          <t xml:space="preserve"> </t>
        </is>
      </c>
    </row>
    <row r="5">
      <c r="A5" s="4" t="inlineStr">
        <is>
          <t>Company Selected Measure Name</t>
        </is>
      </c>
      <c r="B5" s="4" t="inlineStr">
        <is>
          <t>ROA</t>
        </is>
      </c>
      <c r="C5" s="4" t="inlineStr">
        <is>
          <t xml:space="preserve"> </t>
        </is>
      </c>
      <c r="D5" s="4" t="inlineStr">
        <is>
          <t xml:space="preserve"> </t>
        </is>
      </c>
    </row>
    <row r="6">
      <c r="A6" s="4" t="inlineStr">
        <is>
          <t>Named Executive Officers, Footnote [Text Block]</t>
        </is>
      </c>
      <c r="B6" s="4" t="inlineStr">
        <is>
          <t xml:space="preserve">(1) Mr. Alberto Parancchini served as the CEO and President from January 2020 through January 31, 2021. Mr. Roberto Herencia currently serves as Byline’s Executive Chairman and CEO (as of Feburary 2021). Mr. Parancchin became a Non-CEO NEO for the 2022 reported fiscal year covered in the table. Ms. Lindsay Corby and Mr. Thomas Abraham were the Non-CEO NEOs for all three years covered in the table. Mr. Brogan Ptacin was a Non-CEO NEO in 2020 and 2022. Mr. Thomas Bell, III, was a Non-CEO NEO in 2022 only. The dollar amounts reported are total compensation in the Summary Compensation Table for the CEO and the average for Non-CEO NEOs for each reported fiscal year. </t>
        </is>
      </c>
      <c r="C6" s="4" t="inlineStr">
        <is>
          <t xml:space="preserve"> </t>
        </is>
      </c>
      <c r="D6" s="4" t="inlineStr">
        <is>
          <t xml:space="preserve"> </t>
        </is>
      </c>
    </row>
    <row r="7">
      <c r="A7" s="4" t="inlineStr">
        <is>
          <t>Peer Group Issuers, Footnote [Text Block]</t>
        </is>
      </c>
      <c r="B7" s="4" t="inlineStr">
        <is>
          <t xml:space="preserve">(4)
Reflects the cumulative total shareholder return of the KBW Nasdaq Regional Banking Index (KRX). This is the peer group used by Byline for purposes of Item 201(e) of Regulation S-K under the Exchange Act in our Annual Report on Form 10K for the year ended December 31, 2022. </t>
        </is>
      </c>
      <c r="C7" s="4" t="inlineStr">
        <is>
          <t xml:space="preserve"> </t>
        </is>
      </c>
      <c r="D7" s="4" t="inlineStr">
        <is>
          <t xml:space="preserve"> </t>
        </is>
      </c>
    </row>
    <row r="8">
      <c r="A8" s="4" t="inlineStr">
        <is>
          <t>Adjustment To PEO Compensation, Footnote [Text Block]</t>
        </is>
      </c>
      <c r="B8" s="4" t="inlineStr">
        <is>
          <t>To calculate the amounts in the “Compensation Actually Paid” ​(CAP) to our CEOs and Non-CEO NEOs in the table above according to SEC reporting rules, the following adjustments were made to Total Compensation as reported in the Summary Compensation Table (SCT) for each covered year. ​ ​ ​ 2022 ​ ​ 2021 ​ ​ 2020 ​ ​ ​ ​ Roberto ​ ​ Alberto ​ ​ Average Non- ​ ​ Roberto ​ ​ Alberto ​ ​ Average Non- ​ ​ Roberto ​ ​ Alberto ​ ​ Average Non- ​ Total Compensation from ​ ​ ​ $ 2,264,159 ​ ​ ​ ​ ​ ​ N/A ​ ​ ​ ​ ​ $ 817,971 ​ ​ ​ ​ ​ $ 3,849,983 ​ ​ ​ ​ ​ $ 1,520,807 ​ ​ ​ ​ ​ $ 749,555 ​ ​ ​ ​ ​ ​ N/A ​ ​ ​ ​ ​ $ 1,157,566 ​ ​ ​ ​ ​ $ 645,985 ​ ​ ​ Amount deducted for ​ ​ ​ $ — ​ ​ ​ ​ ​ $ — ​ ​ ​ ​ ​ $ — ​ ​ ​ ​ ​ $ — ​ ​ ​ ​ ​ $ — ​ ​ ​ ​ ​ $ — ​ ​ ​ ​ ​ $ — ​ ​ ​ ​ ​ $ — ​ ​ ​ ​ ​ $ — ​ ​ ​ Amount deducted for grant date values in the SCT ​ ​ ​ $ 701,274 ​ ​ ​ ​ ​ ​ N/A ​ ​ ​ ​ ​ $ 198,176 ​ ​ ​ ​ ​ $ 2,062,509 ​ ​ ​ ​ ​ $ 369,037 ​ ​ ​ ​ ​ $ 153,624 ​ ​ ​ ​ ​ ​ N/A ​ ​ ​ ​ ​ $ 282,520 ​ ​ ​ ​ ​ $ 120,855 ​ ​ ​ Amount added for current year service cost ​ ​ ​ $ — ​ ​ ​ ​ ​ $ — ​ ​ ​ ​ ​ $ — ​ ​ ​ ​ ​ $ — ​ ​ ​ ​ ​ $ — ​ ​ ​ ​ ​ $ — ​ ​ ​ ​ ​ $ — ​ ​ ​ ​ ​ $ — ​ ​ ​ ​ ​ $ — ​ ​ ​ Amount added for prior service cost impacting current year ​ ​ ​ $ — ​ ​ ​ ​ ​ $ — ​ ​ ​ ​ ​ $ — ​ ​ ​ ​ ​ $ — ​ ​ ​ ​ ​ $ — ​ ​ ​ ​ ​ $ — ​ ​ ​ ​ ​ $ — ​ ​ ​ ​ ​ $ — ​ ​ ​ ​ ​ $ — ​ ​ ​ Amount added for year-end fair ​ ​ ​ $ 613,647 ​ ​ ​ ​ ​ $ — ​ ​ ​ ​ ​ $ 132,981 ​ ​ ​ ​ ​ $ 3,059,826 ​ ​ ​ ​ ​ $ 532,503 ​ ​ ​ ​ ​ $ 223,069 ​ ​ ​ ​ ​ $ — ​ ​ ​ ​ ​ $ 252,110 ​ ​ ​ ​ ​ $ 215,518 ​ ​ ​ Amount added for year-over-year ​ ​ ​ $ (267,121) ​ ​ ​ ​ ​ $ — ​ ​ ​ ​ ​ $ (49,930) ​ ​ ​ ​ ​ $ — ​ ​ ​ ​ ​ $ 263,030 ​ ​ ​ ​ ​ $ 239,674 ​ ​ ​ ​ ​ $ — ​ ​ ​ ​ ​ $ (61,715) ​ ​ ​ ​ ​ $ (33,258) ​ ​ ​ Amount added for fair values at ​ ​ ​ $ — ​ ​ ​ ​ ​ $ — ​ ​ ​ ​ ​ $ — ​ ​ ​ ​ ​ $ — ​ ​ ​ ​ ​ $ — ​ ​ ​ ​ ​ $ — ​ ​ ​ ​ ​ $ — ​ ​ ​ ​ ​ $ — ​ ​ ​ ​ ​ $ — ​ ​ ​ Amount added for difference in ​ ​ ​ $ (4,744) ​ ​ ​ ​ ​ $ — ​ ​ ​ ​ ​ $ (3,518) ​ ​ ​ ​ ​ $ — ​ ​ ​ ​ ​ $ 23,000 ​ ​ ​ ​ ​ $ 26,023 ​ ​ ​ ​ ​ $ — ​ ​ ​ ​ ​ $ (103,375) ​ ​ ​ ​ ​ $ (37,061) ​ ​ ​ Amount deducted for forfeitures ​ ​ ​ $ — ​ ​ ​ ​ ​ $ — ​ ​ ​ ​ ​ $ (113,573) ​ ​ ​ ​ ​ $ — ​ ​ ​ ​ ​ $ — ​ ​ ​ ​ ​ $ — ​ ​ ​ ​ ​ $ — ​ ​ ​ ​ ​ $ — ​ ​ ​ ​ ​ $ — ​ ​ ​ Amount added for dividends or dividend equivalents not otherwise included in the total compensation ​ ​ ​ $ — ​ ​ ​ ​ ​ $ — ​ ​ ​ ​ ​ $ — ​ ​ ​ ​ ​ $ — ​ ​ ​ ​ ​ $ — ​ ​ ​ ​ ​ $ — ​ ​ ​ ​ ​ $ — ​ ​ ​ ​ ​ $ — ​ ​ ​ ​ ​ $ — ​ ​ ​ Total Adjustments ​ ​ ​ $ 341,782 ​ ​ ​ ​ ​ $ — ​ ​ ​ ​ ​ $ (34,039) ​ ​ ​ ​ ​ $ 3,059,826 ​ ​ ​ ​ ​ $ 818,533 ​ ​ ​ ​ ​ $ 488,766 ​ ​ ​ ​ ​ $ — ​ ​ ​ ​ ​ $ 87,020 ​ ​ ​ ​ ​ $ 145,199 ​ ​ ​ Compensation Actually Paid (as calculated) ​ ​ ​ $ 1,904,667 ​ ​ ​ ​ ​ ​ N/A ​ ​ ​ ​ ​ $ 585,756 ​ ​ ​ ​ ​ $ 4,847,300 ​ ​ ​ ​ ​ $ 1,970,303 ​ ​ ​ ​ ​ $ 1,084,697 ​ ​ ​ ​ ​ ​ N/A ​ ​ ​ ​ ​ $ 962,066 ​ ​ ​ ​ ​ $ 670,329 ​ ​ ​</t>
        </is>
      </c>
      <c r="C8" s="4" t="inlineStr">
        <is>
          <t xml:space="preserve"> </t>
        </is>
      </c>
      <c r="D8" s="4" t="inlineStr">
        <is>
          <t xml:space="preserve"> </t>
        </is>
      </c>
    </row>
    <row r="9">
      <c r="A9" s="4" t="inlineStr">
        <is>
          <t>Non-PEO NEO Average Total Compensation Amount</t>
        </is>
      </c>
      <c r="B9" s="5" t="n">
        <v>817971</v>
      </c>
      <c r="C9" s="5" t="n">
        <v>749555</v>
      </c>
      <c r="D9" s="5" t="n">
        <v>645985</v>
      </c>
    </row>
    <row r="10">
      <c r="A10" s="4" t="inlineStr">
        <is>
          <t>Non-PEO NEO Average Compensation Actually Paid Amount</t>
        </is>
      </c>
      <c r="B10" s="5" t="n">
        <v>585756</v>
      </c>
      <c r="C10" s="6" t="n">
        <v>1084697</v>
      </c>
      <c r="D10" s="6" t="n">
        <v>670329</v>
      </c>
    </row>
    <row r="11">
      <c r="A11" s="4" t="inlineStr">
        <is>
          <t>Adjustment to Non-PEO NEO Compensation Footnote [Text Block]</t>
        </is>
      </c>
      <c r="B11" s="4" t="inlineStr">
        <is>
          <t>To calculate the amounts in the “Compensation Actually Paid” ​(CAP) to our CEOs and Non-CEO NEOs in the table above according to SEC reporting rules, the following adjustments were made to Total Compensation as reported in the Summary Compensation Table (SCT) for each covered year. ​ ​ ​ 2022 ​ ​ 2021 ​ ​ 2020 ​ ​ ​ ​ Roberto ​ ​ Alberto ​ ​ Average Non- ​ ​ Roberto ​ ​ Alberto ​ ​ Average Non- ​ ​ Roberto ​ ​ Alberto ​ ​ Average Non- ​ Total Compensation from ​ ​ ​ $ 2,264,159 ​ ​ ​ ​ ​ ​ N/A ​ ​ ​ ​ ​ $ 817,971 ​ ​ ​ ​ ​ $ 3,849,983 ​ ​ ​ ​ ​ $ 1,520,807 ​ ​ ​ ​ ​ $ 749,555 ​ ​ ​ ​ ​ ​ N/A ​ ​ ​ ​ ​ $ 1,157,566 ​ ​ ​ ​ ​ $ 645,985 ​ ​ ​ Amount deducted for ​ ​ ​ $ — ​ ​ ​ ​ ​ $ — ​ ​ ​ ​ ​ $ — ​ ​ ​ ​ ​ $ — ​ ​ ​ ​ ​ $ — ​ ​ ​ ​ ​ $ — ​ ​ ​ ​ ​ $ — ​ ​ ​ ​ ​ $ — ​ ​ ​ ​ ​ $ — ​ ​ ​ Amount deducted for grant date values in the SCT ​ ​ ​ $ 701,274 ​ ​ ​ ​ ​ ​ N/A ​ ​ ​ ​ ​ $ 198,176 ​ ​ ​ ​ ​ $ 2,062,509 ​ ​ ​ ​ ​ $ 369,037 ​ ​ ​ ​ ​ $ 153,624 ​ ​ ​ ​ ​ ​ N/A ​ ​ ​ ​ ​ $ 282,520 ​ ​ ​ ​ ​ $ 120,855 ​ ​ ​ Amount added for current year service cost ​ ​ ​ $ — ​ ​ ​ ​ ​ $ — ​ ​ ​ ​ ​ $ — ​ ​ ​ ​ ​ $ — ​ ​ ​ ​ ​ $ — ​ ​ ​ ​ ​ $ — ​ ​ ​ ​ ​ $ — ​ ​ ​ ​ ​ $ — ​ ​ ​ ​ ​ $ — ​ ​ ​ Amount added for prior service cost impacting current year ​ ​ ​ $ — ​ ​ ​ ​ ​ $ — ​ ​ ​ ​ ​ $ — ​ ​ ​ ​ ​ $ — ​ ​ ​ ​ ​ $ — ​ ​ ​ ​ ​ $ — ​ ​ ​ ​ ​ $ — ​ ​ ​ ​ ​ $ — ​ ​ ​ ​ ​ $ — ​ ​ ​ Amount added for year-end fair ​ ​ ​ $ 613,647 ​ ​ ​ ​ ​ $ — ​ ​ ​ ​ ​ $ 132,981 ​ ​ ​ ​ ​ $ 3,059,826 ​ ​ ​ ​ ​ $ 532,503 ​ ​ ​ ​ ​ $ 223,069 ​ ​ ​ ​ ​ $ — ​ ​ ​ ​ ​ $ 252,110 ​ ​ ​ ​ ​ $ 215,518 ​ ​ ​ Amount added for year-over-year ​ ​ ​ $ (267,121) ​ ​ ​ ​ ​ $ — ​ ​ ​ ​ ​ $ (49,930) ​ ​ ​ ​ ​ $ — ​ ​ ​ ​ ​ $ 263,030 ​ ​ ​ ​ ​ $ 239,674 ​ ​ ​ ​ ​ $ — ​ ​ ​ ​ ​ $ (61,715) ​ ​ ​ ​ ​ $ (33,258) ​ ​ ​ Amount added for fair values at ​ ​ ​ $ — ​ ​ ​ ​ ​ $ — ​ ​ ​ ​ ​ $ — ​ ​ ​ ​ ​ $ — ​ ​ ​ ​ ​ $ — ​ ​ ​ ​ ​ $ — ​ ​ ​ ​ ​ $ — ​ ​ ​ ​ ​ $ — ​ ​ ​ ​ ​ $ — ​ ​ ​ Amount added for difference in ​ ​ ​ $ (4,744) ​ ​ ​ ​ ​ $ — ​ ​ ​ ​ ​ $ (3,518) ​ ​ ​ ​ ​ $ — ​ ​ ​ ​ ​ $ 23,000 ​ ​ ​ ​ ​ $ 26,023 ​ ​ ​ ​ ​ $ — ​ ​ ​ ​ ​ $ (103,375) ​ ​ ​ ​ ​ $ (37,061) ​ ​ ​ Amount deducted for forfeitures ​ ​ ​ $ — ​ ​ ​ ​ ​ $ — ​ ​ ​ ​ ​ $ (113,573) ​ ​ ​ ​ ​ $ — ​ ​ ​ ​ ​ $ — ​ ​ ​ ​ ​ $ — ​ ​ ​ ​ ​ $ — ​ ​ ​ ​ ​ $ — ​ ​ ​ ​ ​ $ — ​ ​ ​ Amount added for dividends or dividend equivalents not otherwise included in the total compensation ​ ​ ​ $ — ​ ​ ​ ​ ​ $ — ​ ​ ​ ​ ​ $ — ​ ​ ​ ​ ​ $ — ​ ​ ​ ​ ​ $ — ​ ​ ​ ​ ​ $ — ​ ​ ​ ​ ​ $ — ​ ​ ​ ​ ​ $ — ​ ​ ​ ​ ​ $ — ​ ​ ​ Total Adjustments ​ ​ ​ $ 341,782 ​ ​ ​ ​ ​ $ — ​ ​ ​ ​ ​ $ (34,039) ​ ​ ​ ​ ​ $ 3,059,826 ​ ​ ​ ​ ​ $ 818,533 ​ ​ ​ ​ ​ $ 488,766 ​ ​ ​ ​ ​ $ — ​ ​ ​ ​ ​ $ 87,020 ​ ​ ​ ​ ​ $ 145,199 ​ ​ ​ Compensation Actually Paid (as calculated) ​ ​ ​ $ 1,904,667 ​ ​ ​ ​ ​ ​ N/A ​ ​ ​ ​ ​ $ 585,756 ​ ​ ​ ​ ​ $ 4,847,300 ​ ​ ​ ​ ​ $ 1,970,303 ​ ​ ​ ​ ​ $ 1,084,697 ​ ​ ​ ​ ​ ​ N/A ​ ​ ​ ​ ​ $ 962,066 ​ ​ ​ ​ ​ $ 670,329 ​ ​ ​</t>
        </is>
      </c>
      <c r="C11" s="4" t="inlineStr">
        <is>
          <t xml:space="preserve"> </t>
        </is>
      </c>
      <c r="D11" s="4" t="inlineStr">
        <is>
          <t xml:space="preserve"> </t>
        </is>
      </c>
    </row>
    <row r="12">
      <c r="A12" s="4" t="inlineStr">
        <is>
          <t>Compensation Actually Paid vs. Total Shareholder Return [Text Block]</t>
        </is>
      </c>
      <c r="B12" s="4" t="inlineStr">
        <is>
          <t>CAP and Cumulative TSR / Cumulative TSR of the Peer Group The below table (i) compares our TSR to that of the KBW KRX index and (ii) shows the CEO CAP and</t>
        </is>
      </c>
      <c r="C12" s="4" t="inlineStr">
        <is>
          <t xml:space="preserve"> </t>
        </is>
      </c>
      <c r="D12" s="4" t="inlineStr">
        <is>
          <t xml:space="preserve"> </t>
        </is>
      </c>
    </row>
    <row r="13">
      <c r="A13" s="4" t="inlineStr">
        <is>
          <t>Compensation Actually Paid vs. Net Income [Text Block]</t>
        </is>
      </c>
      <c r="B13" s="4" t="inlineStr">
        <is>
          <t>CAP and Byline’s Net Income The below table shows the CEO CAP and Average Non-CEO NEO CAP relative to our Net Income.</t>
        </is>
      </c>
      <c r="C13" s="4" t="inlineStr">
        <is>
          <t xml:space="preserve"> </t>
        </is>
      </c>
      <c r="D13" s="4" t="inlineStr">
        <is>
          <t xml:space="preserve"> </t>
        </is>
      </c>
    </row>
    <row r="14">
      <c r="A14" s="4" t="inlineStr">
        <is>
          <t>Compensation Actually Paid vs. Company Selected Measure [Text Block]</t>
        </is>
      </c>
      <c r="B14" s="4" t="inlineStr">
        <is>
          <t>Relationship between the CAP and Return on Assets (ROA) The below table shows the CEO CAP and Average Non-CEO NEO CAP</t>
        </is>
      </c>
      <c r="C14" s="4" t="inlineStr">
        <is>
          <t xml:space="preserve"> </t>
        </is>
      </c>
      <c r="D14" s="4" t="inlineStr">
        <is>
          <t xml:space="preserve"> </t>
        </is>
      </c>
    </row>
    <row r="15">
      <c r="A15" s="4" t="inlineStr">
        <is>
          <t>Tabular List [Table Text Block]</t>
        </is>
      </c>
      <c r="B15" s="4" t="inlineStr">
        <is>
          <t xml:space="preserve">List of Most Important Financial Performance Measures As required by SEC rules, the following is a tabular list of financial performance measures we used to link “compensation actually paid” for our NEOs’ to the Company’s 2022 performance. The measures in this table are not ranked; however, the Company-Selected Measure is denoted with an asterisk. ​ List of Performance Measures ​ ​ Return on Assets* ​ ​ Net Income ​ ​ Total Shareholder Return (TSR) ​ The following graphs, for the past three years, present the relationship between “compensation actually paid” ​(as defined by SEC rule and shown above) for the CEO and, on average, for our other Non-CEO NEOs, for the following:
•
The Company’s cumulative TSR and the Peer Group’s cumulative TSR; ​
•
The Company’s Net Income; and ​
•
The Company Selected Measure, which for Byline is Return on Assets. </t>
        </is>
      </c>
      <c r="C15" s="4" t="inlineStr">
        <is>
          <t xml:space="preserve"> </t>
        </is>
      </c>
      <c r="D15" s="4" t="inlineStr">
        <is>
          <t xml:space="preserve"> </t>
        </is>
      </c>
    </row>
    <row r="16">
      <c r="A16" s="4" t="inlineStr">
        <is>
          <t>Total Shareholder Return Amount</t>
        </is>
      </c>
      <c r="B16" s="7" t="n">
        <v>121.93</v>
      </c>
      <c r="C16" s="8" t="n">
        <v>143.01</v>
      </c>
      <c r="D16" s="8" t="n">
        <v>79.76000000000001</v>
      </c>
    </row>
    <row r="17">
      <c r="A17" s="4" t="inlineStr">
        <is>
          <t>Peer Group Total Shareholder Return Amount</t>
        </is>
      </c>
      <c r="B17" s="8" t="n">
        <v>106.02</v>
      </c>
      <c r="C17" s="8" t="n">
        <v>117.08</v>
      </c>
      <c r="D17" s="9" t="n">
        <v>87.90000000000001</v>
      </c>
    </row>
    <row r="18">
      <c r="A18" s="4" t="inlineStr">
        <is>
          <t>Net Income (Loss)</t>
        </is>
      </c>
      <c r="B18" s="5" t="n">
        <v>88000000</v>
      </c>
      <c r="C18" s="5" t="n">
        <v>92800000</v>
      </c>
      <c r="D18" s="5" t="n">
        <v>37500000</v>
      </c>
    </row>
    <row r="19">
      <c r="A19" s="4" t="inlineStr">
        <is>
          <t>Company Selected Measure Amount</t>
        </is>
      </c>
      <c r="B19" s="8" t="n">
        <v>1.24</v>
      </c>
      <c r="C19" s="8" t="n">
        <v>1.42</v>
      </c>
      <c r="D19" s="8" t="n">
        <v>0.57</v>
      </c>
    </row>
    <row r="20">
      <c r="A20" s="4" t="inlineStr">
        <is>
          <t>PEO Name</t>
        </is>
      </c>
      <c r="B20" s="4" t="inlineStr">
        <is>
          <t>Mr. Roberto Herencia</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turn on Assets</t>
        </is>
      </c>
      <c r="C23" s="4" t="inlineStr">
        <is>
          <t xml:space="preserve"> </t>
        </is>
      </c>
      <c r="D23" s="4" t="inlineStr">
        <is>
          <t xml:space="preserve"> </t>
        </is>
      </c>
    </row>
    <row r="24">
      <c r="A24" s="4" t="inlineStr">
        <is>
          <t>Non-GAAP Measure Description [Text Block]</t>
        </is>
      </c>
      <c r="B24" s="4" t="inlineStr">
        <is>
          <t xml:space="preserve">(6)
Return on Assets is the Company-Selected Measure as defined by SEC rul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 (TSR)</t>
        </is>
      </c>
      <c r="C30" s="4" t="inlineStr">
        <is>
          <t xml:space="preserve"> </t>
        </is>
      </c>
      <c r="D30" s="4" t="inlineStr">
        <is>
          <t xml:space="preserve"> </t>
        </is>
      </c>
    </row>
    <row r="31">
      <c r="A31" s="4" t="inlineStr">
        <is>
          <t>Roberto Herencia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2264159</v>
      </c>
      <c r="C33" s="5" t="n">
        <v>3849983</v>
      </c>
      <c r="D33" s="5" t="n">
        <v>0</v>
      </c>
    </row>
    <row r="34">
      <c r="A34" s="4" t="inlineStr">
        <is>
          <t>PEO Actually Paid Compensation Amount</t>
        </is>
      </c>
      <c r="B34" s="6" t="n">
        <v>1904667</v>
      </c>
      <c r="C34" s="6" t="n">
        <v>4847300</v>
      </c>
      <c r="D34" s="6" t="n">
        <v>0</v>
      </c>
    </row>
    <row r="35">
      <c r="A35" s="4" t="inlineStr">
        <is>
          <t>Roberto Herencia [Member] | Total Adjustment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41782</v>
      </c>
      <c r="C37" s="6" t="n">
        <v>3059826</v>
      </c>
      <c r="D37" s="4" t="inlineStr">
        <is>
          <t xml:space="preserve"> </t>
        </is>
      </c>
    </row>
    <row r="38">
      <c r="A38" s="4" t="inlineStr">
        <is>
          <t>Roberto Herencia [Member] | Amount deducted for grant date values in the SCT</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01274</v>
      </c>
      <c r="C40" s="6" t="n">
        <v>2062509</v>
      </c>
      <c r="D40" s="4" t="inlineStr">
        <is>
          <t xml:space="preserve"> </t>
        </is>
      </c>
    </row>
    <row r="41">
      <c r="A41" s="4" t="inlineStr">
        <is>
          <t>Roberto Herencia [Member] | Amount added for year-end fair value of unvested awards granted in the current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13647</v>
      </c>
      <c r="C43" s="6" t="n">
        <v>3059826</v>
      </c>
      <c r="D43" s="4" t="inlineStr">
        <is>
          <t xml:space="preserve"> </t>
        </is>
      </c>
    </row>
    <row r="44">
      <c r="A44" s="4" t="inlineStr">
        <is>
          <t>Roberto Herencia [Member] | Amount added for year-over-year difference of year-end fair values for unvested awards granted in prior year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67121</v>
      </c>
      <c r="C46" s="4" t="inlineStr">
        <is>
          <t xml:space="preserve"> </t>
        </is>
      </c>
      <c r="D46" s="4" t="inlineStr">
        <is>
          <t xml:space="preserve"> </t>
        </is>
      </c>
    </row>
    <row r="47">
      <c r="A47" s="4" t="inlineStr">
        <is>
          <t>Roberto Herencia [Member] | Amount added for difference in fair values between prior year-end fair values and vest date fair values for awards granted in prior year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744</v>
      </c>
      <c r="C49" s="4" t="inlineStr">
        <is>
          <t xml:space="preserve"> </t>
        </is>
      </c>
      <c r="D49" s="4" t="inlineStr">
        <is>
          <t xml:space="preserve"> </t>
        </is>
      </c>
    </row>
    <row r="50">
      <c r="A50" s="4" t="inlineStr">
        <is>
          <t>Alberto Paracchini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6" t="n">
        <v>0</v>
      </c>
      <c r="C52" s="6" t="n">
        <v>1520807</v>
      </c>
      <c r="D52" s="6" t="n">
        <v>1157566</v>
      </c>
    </row>
    <row r="53">
      <c r="A53" s="4" t="inlineStr">
        <is>
          <t>PEO Actually Paid Compensation Amount</t>
        </is>
      </c>
      <c r="B53" s="6" t="n">
        <v>0</v>
      </c>
      <c r="C53" s="6" t="n">
        <v>1970303</v>
      </c>
      <c r="D53" s="6" t="n">
        <v>962066</v>
      </c>
    </row>
    <row r="54">
      <c r="A54" s="4" t="inlineStr">
        <is>
          <t>Alberto Paracchini [Member] | Total Adjustment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818533</v>
      </c>
      <c r="D56" s="6" t="n">
        <v>87020</v>
      </c>
    </row>
    <row r="57">
      <c r="A57" s="4" t="inlineStr">
        <is>
          <t>Alberto Paracchini [Member] | Amount deducted for grant date values in the SCT</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369037</v>
      </c>
      <c r="D59" s="6" t="n">
        <v>282520</v>
      </c>
    </row>
    <row r="60">
      <c r="A60" s="4" t="inlineStr">
        <is>
          <t>Alberto Paracchini [Member] | Amount added for year-end fair value of unvested awards granted in the current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532503</v>
      </c>
      <c r="D62" s="6" t="n">
        <v>252110</v>
      </c>
    </row>
    <row r="63">
      <c r="A63" s="4" t="inlineStr">
        <is>
          <t>Alberto Paracchini [Member] | Amount added for year-over-year difference of year-end fair values for unvested awards granted in prior year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263030</v>
      </c>
      <c r="D65" s="6" t="n">
        <v>-61715</v>
      </c>
    </row>
    <row r="66">
      <c r="A66" s="4" t="inlineStr">
        <is>
          <t>Alberto Paracchini [Member] | Amount added for difference in fair values between prior year-end fair values and vest date fair values for awards granted in prior year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23000</v>
      </c>
      <c r="D68" s="6" t="n">
        <v>-103375</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13573</v>
      </c>
      <c r="C71" s="4" t="inlineStr">
        <is>
          <t xml:space="preserve"> </t>
        </is>
      </c>
      <c r="D71" s="4" t="inlineStr">
        <is>
          <t xml:space="preserve"> </t>
        </is>
      </c>
    </row>
    <row r="72">
      <c r="A72" s="4" t="inlineStr">
        <is>
          <t>Non-PEO NEO [Member] | Total Adjustment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4039</v>
      </c>
      <c r="C74" s="6" t="n">
        <v>488766</v>
      </c>
      <c r="D74" s="6" t="n">
        <v>145199</v>
      </c>
    </row>
    <row r="75">
      <c r="A75" s="4" t="inlineStr">
        <is>
          <t>Non-PEO NEO [Member] | Amount deducted for grant date values in the SCT</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98176</v>
      </c>
      <c r="C77" s="6" t="n">
        <v>153624</v>
      </c>
      <c r="D77" s="6" t="n">
        <v>120855</v>
      </c>
    </row>
    <row r="78">
      <c r="A78" s="4" t="inlineStr">
        <is>
          <t>Non-PEO NEO [Member] | Amount added for year-end fair value of unvested awards granted in the current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32981</v>
      </c>
      <c r="C80" s="6" t="n">
        <v>223069</v>
      </c>
      <c r="D80" s="6" t="n">
        <v>215518</v>
      </c>
    </row>
    <row r="81">
      <c r="A81" s="4" t="inlineStr">
        <is>
          <t>Non-PEO NEO [Member] | Amount added for year-over-year difference of year-end fair values for unvested awards granted in prior year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9930</v>
      </c>
      <c r="C83" s="6" t="n">
        <v>239674</v>
      </c>
      <c r="D83" s="6" t="n">
        <v>-33258</v>
      </c>
    </row>
    <row r="84">
      <c r="A84" s="4" t="inlineStr">
        <is>
          <t>Non-PEO NEO [Member] | Amount added for difference in fair values between prior year-end fair values and vest date fair values for awards granted in prior years</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3518</v>
      </c>
      <c r="C86" s="5" t="n">
        <v>26023</v>
      </c>
      <c r="D86" s="5" t="n">
        <v>-370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9:56Z</dcterms:created>
  <dcterms:modified xmlns:dcterms="http://purl.org/dc/terms/" xmlns:xsi="http://www.w3.org/2001/XMLSchema-instance" xsi:type="dcterms:W3CDTF">2023-04-24T20:09:56Z</dcterms:modified>
</cp:coreProperties>
</file>